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Lateef Fo" sheetId="2" state="visible" r:id="rId2"/>
    <sheet xmlns:r="http://schemas.openxmlformats.org/officeDocument/2006/relationships" name="Risk_Return Detail Data - Late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1">
  <si>
    <t>Label</t>
  </si>
  <si>
    <t>Element</t>
  </si>
  <si>
    <t>Value</t>
  </si>
  <si>
    <t>Risk/Return:</t>
  </si>
  <si>
    <t>rr_RiskReturnAbstract</t>
  </si>
  <si>
    <t>Document Type</t>
  </si>
  <si>
    <t>dei_DocumentType</t>
  </si>
  <si>
    <t>497</t>
  </si>
  <si>
    <t>Document Period End Date</t>
  </si>
  <si>
    <t>dei_DocumentPeriodEndDate</t>
  </si>
  <si>
    <t>Sep. 1,
		2019</t>
  </si>
  <si>
    <t>Entity Registrant Name</t>
  </si>
  <si>
    <t>dei_EntityRegistrantName</t>
  </si>
  <si>
    <t>FundVantage Trust</t>
  </si>
  <si>
    <t>Entity Central Index Key</t>
  </si>
  <si>
    <t>dei_EntityCentralIndexKey</t>
  </si>
  <si>
    <t>0001388485</t>
  </si>
  <si>
    <t>Entity Inv Company Type</t>
  </si>
  <si>
    <t>dei_EntityInvCompanyType</t>
  </si>
  <si>
    <t>N-1A</t>
  </si>
  <si>
    <t>Amendment Flag</t>
  </si>
  <si>
    <t>dei_AmendmentFlag</t>
  </si>
  <si>
    <t>false</t>
  </si>
  <si>
    <t>Document Creation Date</t>
  </si>
  <si>
    <t>dei_DocumentCreationDate</t>
  </si>
  <si>
    <t>Feb. 6,
		2020</t>
  </si>
  <si>
    <t>Document Effective Date</t>
  </si>
  <si>
    <t>dei_DocumentEffectiveDate</t>
  </si>
  <si>
    <t>Prospectus Date</t>
  </si>
  <si>
    <t>rr_ProspectusDate</t>
  </si>
  <si>
    <t>Lateef Focused Sustainable Growth Fund | Class A</t>
  </si>
  <si>
    <t>Trading Symbol</t>
  </si>
  <si>
    <t>dei_TradingSymbol</t>
  </si>
  <si>
    <t>LIMAX</t>
  </si>
  <si>
    <t>Lateef Focused Sustainable Growth Fund | Class I</t>
  </si>
  <si>
    <t>LIMIX</t>
  </si>
  <si>
    <t>Feb. 06, 2020</t>
  </si>
  <si>
    <t>Lateef Focused Sustainable Growth Fund</t>
  </si>
  <si>
    <t>LATEEF FOCUSED SUSTAINABLE GROWTH FUND</t>
  </si>
  <si>
    <t>FUNDVANTAGE
TRUST (THE
"Trust") LATEEF FOCUSED SUSTAINABLE GROWTH FUND Supplement dated February 6, 2020 to
the Prospectus and Statement of Additional Information ("SAI") for the Fund dated September 1, 2019 The information in this Supplement contains new and additional
information beyond that in the Prospectus and SAI and should be read in conjunction with the Prospectus and SAI. At the recommendation of Lateef Investment
Management, L.P. ("Lateef" or "Adviser"), the Fund's investment adviser, the Board of Trustees of
the Trust approved the name change of the Fund to the "Lateef Focused Sustainable Growth Fund." Lateef proposed the
name change to reflect the application of Lateef's Environmental, Social, and Governance, or "ESG" framework
to its stock selection process for the Fund. Accordingly, the Prospectus
and SAI are amended as follows:
● All references to "Lateef Focused
Growth Fund" are replaced with "Lateef Focused Sustainable Growth Fund";
● The second paragraph of the section "Summary
of Principal Investment Strategies" on page 2 of the Prospectus is deleted and replaced with the following: Through its investment process,
the Adviser seeks to build an understanding of the competitive advantages, financial drivers, and key risks and uncertainties related
to an investment under consideration. The adviser believes that its "ESG" framework can aid in identifying sustainable
franchises and may, in its view, better position the Fund to perform over the long term and through market cycles. The Adviser's
internally developed ESG framework considers environmental, social, and governance risks and value-creation opportunities. Specifically,
the Adviser assesses an investment's merits through the lens of environmental, social, and governance issues by considering
both the external impact of a company's product or service and the company's internal policies, controls, and interactions
with shareholders, employees, and other stakeholders. By assessing positive, neutral,
or negative impacts a company has on internal and external environmental, social, and governance issues, the Adviser aims to identify
value-creating opportunities from companies that have positive impacts and avoid value-destructing risk. The Adviser, at its discretion,
may also engage with company management and boards of directors on the topics of governance and corporate social responsibility.
In addition to the Adviser's internal research and proprietary ESG assessment, it also uses third party ESG scoring systems
to complement its research. The Adviser intends to purchase
securities that trade at a discount to their intrinsic value as estimated by the Adviser. The Adviser believes the intrinsic value
of a business is determined by the future cash flows the business generates. These cash flows are a function of the returns on
invested capital and growth the company achieves. The intrinsic value is estimated utilizing a number of methodologies, including
discounted cash flow analysis, cash flow yield and valuation multiples. The Adviser reviews the market price of the companies of
interest versus their estimate of intrinsic value to determine which companies are attractively priced.
● The section "Summary of Principal
Risks" on page 2 of the Prospectus is revised to insert the following immediately after the bulleted paragraph "Common
Stock Risk": ESG Strategy Risk:</t>
  </si>
  <si>
    <t>Summary of Principal Investment Strategies</t>
  </si>
  <si>
    <t>Through its investment process,
the Adviser seeks to build an understanding of the competitive advantages, financial drivers, and key risks and uncertainties related
to an investment under consideration. The adviser believes that its "ESG" framework can aid in identifying sustainable
franchises and may, in its view, better position the Fund to perform over the long term and through market cycles. The Adviser's
internally developed ESG framework considers environmental, social, and governance risks and value-creation opportunities. Specifically,
the Adviser assesses an investment's merits through the lens of environmental, social, and governance issues by considering
both the external impact of a company's product or service and the company's internal policies, controls, and interactions
with shareholders, employees, and other stakeholders. By assessing positive, neutral,
or negative impacts a company has on internal and external environmental, social, and governance issues, the Adviser aims to identify
value-creating opportunities from companies that have positive impacts and avoid value-destructing risk. The Adviser, at its discretion,
may also engage with company management and boards of directors on the topics of governance and corporate social responsibility.
In addition to the Adviser's internal research and proprietary ESG assessment, it also uses third party ESG scoring systems
to complement its research. The Adviser intends to purchase
securities that trade at a discount to their intrinsic value as estimated by the Adviser. The Adviser believes the intrinsic value
of a business is determined by the future cash flows the business generates. These cash flows are a function of the returns on
invested capital and growth the company achieves. The intrinsic value is estimated utilizing a number of methodologies, including
discounted cash flow analysis, cash flow yield and valuation multiples. The Adviser reviews the market price of the companies of
interest versus their estimate of intrinsic value to determine which companies are attractively priced.</t>
  </si>
  <si>
    <t>Summary of Principal Risks</t>
  </si>
  <si>
    <t>ESG Strategy Risk:</t>
  </si>
  <si>
    <t>INVESTORS SHOULD RETAIN THIS SUPPLEMENT
FOR FUTURE REFERENCE</t>
  </si>
  <si>
    <t>Prospectus [Line Items]</t>
  </si>
  <si>
    <t>rr_ProspectusLineItems</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Risk [Heading]</t>
  </si>
  <si>
    <t>rr_RiskHeading</t>
  </si>
  <si>
    <t>Risk Narrative [Text Block]</t>
  </si>
  <si>
    <t>rr_RiskNarrativeTextBlock</t>
  </si>
  <si>
    <t>Supplement Closing [Text Block]</t>
  </si>
  <si>
    <t>ck0001388485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5</v>
      </c>
    </row>
    <row r="11" spans="1:3">
      <c r="A11" s="4" t="s">
        <v>28</v>
      </c>
      <c r="B11" s="4" t="s">
        <v>29</v>
      </c>
      <c r="C11" s="4" t="s">
        <v>25</v>
      </c>
    </row>
    <row r="12" spans="1:3">
      <c r="A12" s="4" t="s">
        <v>30</v>
      </c>
    </row>
    <row r="13" spans="1:3">
      <c r="A13" s="3" t="s">
        <v>3</v>
      </c>
      <c r="B13" s="4" t="s">
        <v>4</v>
      </c>
    </row>
    <row r="14" spans="1:3">
      <c r="A14" s="4" t="s">
        <v>31</v>
      </c>
      <c r="B14" s="4" t="s">
        <v>32</v>
      </c>
      <c r="C14" s="4" t="s">
        <v>33</v>
      </c>
    </row>
    <row r="15" spans="1:3">
      <c r="A15" s="4" t="s">
        <v>34</v>
      </c>
    </row>
    <row r="16" spans="1:3">
      <c r="A16" s="3" t="s">
        <v>3</v>
      </c>
      <c r="B16" s="4" t="s">
        <v>4</v>
      </c>
    </row>
    <row r="17" spans="1:3">
      <c r="A17" s="4" t="s">
        <v>31</v>
      </c>
      <c r="B17" s="4" t="s">
        <v>32</v>
      </c>
      <c r="C17"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36</v>
      </c>
    </row>
    <row r="2" spans="1:1">
      <c r="A2" s="4" t="s">
        <v>37</v>
      </c>
    </row>
    <row r="3" spans="1:1">
      <c r="A3" s="4" t="s">
        <v>38</v>
      </c>
    </row>
    <row r="4" spans="1:1">
      <c r="A4" s="4" t="s">
        <v>39</v>
      </c>
    </row>
    <row r="5" spans="1:1">
      <c r="A5" s="4" t="s">
        <v>40</v>
      </c>
    </row>
    <row r="6" spans="1:1">
      <c r="A6" s="4" t="s">
        <v>41</v>
      </c>
    </row>
    <row r="7" spans="1:1">
      <c r="A7" s="4" t="s">
        <v>42</v>
      </c>
    </row>
    <row r="8" spans="1:1">
      <c r="A8" s="4" t="s">
        <v>43</v>
      </c>
    </row>
    <row r="9" spans="1:1">
      <c r="A9"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40"/>
    <col customWidth="1" max="3" min="3" width="80"/>
  </cols>
  <sheetData>
    <row r="1" spans="1:3">
      <c r="A1" s="1" t="s">
        <v>0</v>
      </c>
      <c r="B1" s="1" t="s">
        <v>1</v>
      </c>
      <c r="C1" s="2" t="s">
        <v>2</v>
      </c>
    </row>
    <row r="2" spans="1:3">
      <c r="A2" s="4" t="s">
        <v>37</v>
      </c>
    </row>
    <row r="3" spans="1:3">
      <c r="A3" s="3" t="s">
        <v>45</v>
      </c>
      <c r="B3" s="4" t="s">
        <v>46</v>
      </c>
    </row>
    <row r="4" spans="1:3">
      <c r="A4" s="4" t="s">
        <v>47</v>
      </c>
      <c r="B4" s="4" t="s">
        <v>48</v>
      </c>
      <c r="C4" s="4" t="s">
        <v>38</v>
      </c>
    </row>
    <row r="5" spans="1:3">
      <c r="A5" s="4" t="s">
        <v>49</v>
      </c>
      <c r="B5" s="4" t="s">
        <v>50</v>
      </c>
      <c r="C5" s="4" t="s">
        <v>39</v>
      </c>
    </row>
    <row r="6" spans="1:3">
      <c r="A6" s="4" t="s">
        <v>51</v>
      </c>
      <c r="B6" s="4" t="s">
        <v>52</v>
      </c>
      <c r="C6" s="4" t="s">
        <v>40</v>
      </c>
    </row>
    <row r="7" spans="1:3">
      <c r="A7" s="4" t="s">
        <v>53</v>
      </c>
      <c r="B7" s="4" t="s">
        <v>54</v>
      </c>
      <c r="C7" s="4" t="s">
        <v>41</v>
      </c>
    </row>
    <row r="8" spans="1:3">
      <c r="A8" s="4" t="s">
        <v>55</v>
      </c>
      <c r="B8" s="4" t="s">
        <v>56</v>
      </c>
      <c r="C8" s="4" t="s">
        <v>42</v>
      </c>
    </row>
    <row r="9" spans="1:3">
      <c r="A9" s="4" t="s">
        <v>57</v>
      </c>
      <c r="B9" s="4" t="s">
        <v>58</v>
      </c>
      <c r="C9" s="4" t="s">
        <v>43</v>
      </c>
    </row>
    <row r="10" spans="1:3">
      <c r="A10" s="4" t="s">
        <v>59</v>
      </c>
      <c r="B10" s="4" t="s">
        <v>60</v>
      </c>
      <c r="C1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45</v>
      </c>
      <c r="B2" s="4" t="s">
        <v>46</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20</v>
      </c>
      <c r="B7" s="4" t="s">
        <v>21</v>
      </c>
      <c r="C7" s="4" t="s">
        <v>22</v>
      </c>
    </row>
    <row r="8" spans="1:3">
      <c r="A8" s="4" t="s">
        <v>23</v>
      </c>
      <c r="B8" s="4" t="s">
        <v>24</v>
      </c>
      <c r="C8" s="4" t="s">
        <v>25</v>
      </c>
    </row>
    <row r="9" spans="1:3">
      <c r="A9" s="4" t="s">
        <v>26</v>
      </c>
      <c r="B9" s="4" t="s">
        <v>27</v>
      </c>
      <c r="C9" s="4" t="s">
        <v>25</v>
      </c>
    </row>
    <row r="10" spans="1:3">
      <c r="A10" s="4" t="s">
        <v>28</v>
      </c>
      <c r="B10" s="4" t="s">
        <v>29</v>
      </c>
      <c r="C10"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17:24Z</dcterms:created>
  <dcterms:modified xmlns:dcterms="http://purl.org/dc/terms/" xmlns:xsi="http://www.w3.org/2001/XMLSchema-instance" xsi:type="dcterms:W3CDTF">2020-02-14T16:17:24Z</dcterms:modified>
</cp:coreProperties>
</file>